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1,
		2021</t>
        </is>
      </c>
    </row>
    <row r="5">
      <c r="A5" s="4" t="inlineStr">
        <is>
          <t>Registrant Name</t>
        </is>
      </c>
      <c r="B5" s="4" t="inlineStr">
        <is>
          <t>dei_EntityRegistrantName</t>
        </is>
      </c>
      <c r="C5" s="4" t="inlineStr">
        <is>
          <t>PIONEER VARIABLE CONTRACTS TRUST /MA/</t>
        </is>
      </c>
    </row>
    <row r="6">
      <c r="A6" s="4" t="inlineStr">
        <is>
          <t>CIK</t>
        </is>
      </c>
      <c r="B6" s="4" t="inlineStr">
        <is>
          <t>dei_EntityCentralIndexKey</t>
        </is>
      </c>
      <c r="C6" s="4" t="inlineStr">
        <is>
          <t>000093070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
		2021</t>
        </is>
      </c>
    </row>
    <row r="9">
      <c r="A9" s="4" t="inlineStr">
        <is>
          <t>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1</t>
        </is>
      </c>
    </row>
    <row r="2">
      <c r="A2"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Supplement to Prospectus [Text Block]</t>
        </is>
      </c>
      <c r="B4" s="4" t="inlineStr">
        <is>
          <t>rr_SupplementToProspectusTextBlock</t>
        </is>
      </c>
      <c r="C4"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5">
      <c r="A5" s="4" t="inlineStr">
        <is>
          <t>Pioneer Mid Cap Value VCT Portfolio</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8">
      <c r="A8" s="4" t="inlineStr">
        <is>
          <t>Pioneer Select Mid Cap Growth VCT Portfolio</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11">
      <c r="A11" s="4" t="inlineStr">
        <is>
          <t>Pioneer Bond VCT Portfolio</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14">
      <c r="A14" s="4" t="inlineStr">
        <is>
          <t>Pioneer Strategic Income VCT Portfolio</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17">
      <c r="A17" s="4" t="inlineStr">
        <is>
          <t>Pioneer Equity Income VCT Portfolio</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row r="20">
      <c r="A20" s="4" t="inlineStr">
        <is>
          <t>Pioneer High Yield VCT Portfolio</t>
        </is>
      </c>
    </row>
    <row r="21">
      <c r="A21" s="3" t="inlineStr">
        <is>
          <t>Risk Return Abstract</t>
        </is>
      </c>
      <c r="B21" s="4" t="inlineStr">
        <is>
          <t>rr_RiskReturnAbstract</t>
        </is>
      </c>
    </row>
    <row r="22">
      <c r="A22" s="4" t="inlineStr">
        <is>
          <t>Supplement to Prospectus [Text Block]</t>
        </is>
      </c>
      <c r="B22" s="4" t="inlineStr">
        <is>
          <t>rr_SupplementToProspectusTextBlock</t>
        </is>
      </c>
      <c r="C22" s="4" t="inlineStr">
        <is>
          <t>October 1, 2021 Pioneer VCT Portfolios Supplement to the May 1, 2021 Class I and Class II Shares Prospectus and Summary Prospectus, as in effect and as may be amended from time to time Fund Pioneer Bond VCT Portfolio Pioneer Equity Income VCT Portfolio Pioneer High Yield VCT Portfolio Pioneer Mid Cap Value VCT Portfolio Pioneer Select Mid Cap Growth VCT Portfolio Pioneer Strategic Income VCT Portfolio The following supplements information in the sections entitled “Portfolio summary - Principal investment strategies” and “More on the portfolio’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portfolio, and the weight given by the adviser to ESG considerations in making investment decisions will vary and, for any specific decision, they may be given little or no weight. 32672-00-1021 ©2021 Amundi Distributor US, Inc. Underwriter of Pioneer mutual funds Member SIP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02:53Z</dcterms:created>
  <dcterms:modified xmlns:dcterms="http://purl.org/dc/terms/" xmlns:xsi="http://www.w3.org/2001/XMLSchema-instance" xsi:type="dcterms:W3CDTF">2021-10-01T20:02:53Z</dcterms:modified>
</cp:coreProperties>
</file>